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r. 26,
		2018</t>
  </si>
  <si>
    <t>Document Effective Date</t>
  </si>
  <si>
    <t>dei_DocumentEffectiveDate</t>
  </si>
  <si>
    <t>Prospectus Date</t>
  </si>
  <si>
    <t>rr_ProspectusDate</t>
  </si>
  <si>
    <t>Feb. 28,
		2018</t>
  </si>
  <si>
    <t>Feb. 28, 2018</t>
  </si>
  <si>
    <t>VOYA MUTUAL FUNDS Voya Global Equity Fund (the “Fund”) Supplement dated March 26, 2018 to the Fund’s Class A, Class C, Class I, Class T and Class W Prospectus and Summary Prospectuses each dated February 28, 2018 (the “Prospectus” and collectively the “Prospectuses”) On March 15, 2018, the Fund’s Board of Trustees (the “Board”) approved changes with respect to the Fund’s principal investment strategies, portfolio managers, management fee, sub-advisory fee and expense limits. From April 16, 2018 through the close of business on April 30, 2018, the Fund will be in a “transition period” and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s investment adviser. Effective on or about May 1, 2018, the Fund’s Prospectuses are revised as follows: 1. The section entitled “Annual Fund Operating Expenses” in the summary section of the Fund’s Prospectuses is deleted and replaced with the following: Annual Fund Operating Expenses 2 Class A C I T 3 W Management Fees % 0.50 0.50 0.50 0.50 0.50 Distribution and/or Shareholder Services (12b-1) Fees % 0.25 1.00 None 0.25 None Other Expenses % 0.45 0.45 0.29 0.45 0.45 Acquired Fund Fees and Expenses % 0.01 0.01 0.01 0.01 0.01 Total Annual Fund Operating Expenses 4 % 1.21 1.96 0.80 1.21 0.96 Waivers and Reimbursements 5 % (0.35) (0.35) (0.19) (0.35) (0.35) Total Annual Fund Operating Expenses After Waivers and Reimbursements % 0.86 1.61 0.61 0.86 0.6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estimated for the current year. 4 Total Annual Fund Operating Expenses may be higher than the Fund’s ratio of expenses to average net assets shown in the Fund’s Financial Highlights, which reflects the operating expenses of the Fund and does not include Acquired Fund Fees and Expenses. 5 The adviser and distributor are contractually obligated to limit expenses to 0.85%, 1.60%, 0.60%, 0.85% and 0.60% for Class A, Class C, Class I, Class T, and Class W shares, respectively, through March 1, 2020. The limitations do not extend to interest, taxes, investment-related costs, leverage expenses, extraordinary expenses, and Acquired Fund Fees and Expenses. This limitation is subject to possible recoupment by the adviser and distributor within 36 months of the waiver or reimbursement. Termination or modification of this obligation requires approval by the Fund’s Board. 2. The table in the section entitled “Expense Examples” in the summary section of the Fund’s Prospectuses is deleted and replaced with the following: Class Share Status 1 Yr 3 Yrs 5 Yrs 10 Yrs A Sold or Held $ 658 904 1,170 1,927 C Sold $ 264 581 1,025 2,257 Held $ 164 581 1,025 2,257 I Sold or Held $ 62 236 425 972 T Sold or Held $ 336 591 866 1,649 W Sold or Held $ 62 271 497 1,146 3. The section entitled “Principal Investment Strategies” of the Fund’s Prospectuses is deleted and replaced with the following: Principal Investment Strategies 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Index SM The sub-adviser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exemptive orders thereunder (“1940 Act”). The Sub-Adviser uses an internally developed quantitative computer model to create a target universe of global securities with above average dividend yields compared to the Index, which the Sub-Adviser believes exhibit stable and growing dividend yields within each geographic region and industry sector. The model also seeks to exclude from the target universe securities issued by companies that the Sub-Adviser believes exhibit characteristics that indicate that they are at risk of reducing or eliminating the dividends paid on their securities.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 to achieve the portfolio’s target dividend yield,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The Sub-Adviser will rebalance the portfolio on a quarterly basis in accordance with its target parameters. The rebalancing techniques may result in higher portfolio turnover compared to a “buy and hold” strategy. The Sub-Adviser may lend portfolio securities on a short-term or long-term basis up to 30% of its total assets. 4. The section entitled “Principal Risks” of the Fund’s Prospectuses is hereby revised to delete the risk entitled “Foreign Investments/Developing and Emerging Markets” and replace it with the following: Foreign Investments 5. The section entitled “Principal Risks” of the Fund’s Prospectuses is hereby revised to delete the risk entitled “Investment Model” and replace it with the following: Investment Model 6. The Section entitled “Principal Risks” of the Fund’s Prospectuses is hereby revised to delete the risks entitled “Convertible Securities,” “Credit,” “Focused Investing,” “Interest Rate,” and “Investing through Stock Connect”. 7. The third paragraph of the section entitled “Performance Information” of the Fund’s Prospectuses is hereby deleted and replaced with the following: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t>
  </si>
  <si>
    <t>Supplement [Text Block]</t>
  </si>
  <si>
    <t>vmf_SupplementTextBlock</t>
  </si>
  <si>
    <t>Voya Glob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543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5:46:12Z</dcterms:created>
  <dcterms:modified xmlns:dcterms="http://purl.org/dc/terms/" xmlns:xsi="http://www.w3.org/2001/XMLSchema-instance" xsi:type="dcterms:W3CDTF">2018-04-06T15:46:12Z</dcterms:modified>
</cp:coreProperties>
</file>